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Loss" sheetId="4" r:id="rId4"/>
    <s:sheet name="Consolidated Statements of Cash" sheetId="5" r:id="rId5"/>
    <s:sheet name="Consolidated Statements of Capi" sheetId="6" r:id="rId6"/>
    <s:sheet name="NATURE OF BUSINESS AND BASIS OF" sheetId="7" r:id="rId7"/>
    <s:sheet name="SUMMARY OF SIGNIFICANT ACCOUNTI" sheetId="8" r:id="rId8"/>
    <s:sheet name="MINERAL PROPERTY INTEREST" sheetId="9" r:id="rId9"/>
    <s:sheet name="ACCOUNTS PAYABLE AND ACCRUED LI" sheetId="10" r:id="rId10"/>
    <s:sheet name="PROMISSORY NOTES" sheetId="11" r:id="rId11"/>
    <s:sheet name="SECOND PROMISSORY NOTES" sheetId="12" r:id="rId12"/>
    <s:sheet name="WARRANT LIABILITIES" sheetId="13" r:id="rId13"/>
    <s:sheet name="SHARE CAPITAL" sheetId="14" r:id="rId14"/>
    <s:sheet name="INCOME TAXES" sheetId="15" r:id="rId15"/>
    <s:sheet name="RELATED PARTY TRANSACTIONS" sheetId="16" r:id="rId16"/>
    <s:sheet name="SEGMENT DISCLOSURES" sheetId="17" r:id="rId17"/>
    <s:sheet name="CONTINGENT LIABILITY" sheetId="18" r:id="rId18"/>
    <s:sheet name="NON-CASH TRANSACTIONS" sheetId="19" r:id="rId19"/>
    <s:sheet name="SUBSEQUENT EVENTS" sheetId="20" r:id="rId20"/>
  </s:sheets>
  <s:definedNames/>
  <s:calcPr calcId="124519" calcMode="auto" fullCalcOnLoad="1"/>
</s:workbook>
</file>

<file path=xl/sharedStrings.xml><?xml version="1.0" encoding="utf-8"?>
<sst xmlns="http://schemas.openxmlformats.org/spreadsheetml/2006/main" uniqueCount="169">
  <si>
    <t>Document and Entity Information - USD ($)</t>
  </si>
  <si>
    <t>12 Months Ended</t>
  </si>
  <si>
    <t>Apr. 30, 2015</t>
  </si>
  <si>
    <t>Jul. 27, 2015</t>
  </si>
  <si>
    <t>Oct. 31, 2014</t>
  </si>
  <si>
    <t>Document And Entity Information</t>
  </si>
  <si>
    <t>Entity Registrant Name</t>
  </si>
  <si>
    <t>I-Minerals Inc</t>
  </si>
  <si>
    <t>Entity Central Index Key</t>
  </si>
  <si>
    <t>Document Type</t>
  </si>
  <si>
    <t>10-K</t>
  </si>
  <si>
    <t>Document Period End Date</t>
  </si>
  <si>
    <t>Apr. 30,
		2015</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Apr. 30, 2014</t>
  </si>
  <si>
    <t>Current assets</t>
  </si>
  <si>
    <t>Cash</t>
  </si>
  <si>
    <t>Receivables and prepaids</t>
  </si>
  <si>
    <t>Prepaids</t>
  </si>
  <si>
    <t>[us-gaap:AssetsCurrent]</t>
  </si>
  <si>
    <t>Equipment</t>
  </si>
  <si>
    <t>Mineral property interest</t>
  </si>
  <si>
    <t>Deposits</t>
  </si>
  <si>
    <t>TOTAL ASSETS</t>
  </si>
  <si>
    <t>Current liabilities</t>
  </si>
  <si>
    <t>Accounts payable and accrued liabilities</t>
  </si>
  <si>
    <t>[us-gaap:LiabilitiesCurrent]</t>
  </si>
  <si>
    <t>Promissory notes</t>
  </si>
  <si>
    <t>Second promissory notes</t>
  </si>
  <si>
    <t>Derivative liabilities</t>
  </si>
  <si>
    <t>TOTAL LIABILITIES</t>
  </si>
  <si>
    <t>CAPITAL DEFICIT</t>
  </si>
  <si>
    <t>Unlimited common shares with no par value Issued and fully paid: 79,255,728 (2014 - 76,019,706)</t>
  </si>
  <si>
    <t>Additional paid-in capital</t>
  </si>
  <si>
    <t>Commitment to issue shares</t>
  </si>
  <si>
    <t>Deficit</t>
  </si>
  <si>
    <t>TOTAL CAPITAL DEFICIT</t>
  </si>
  <si>
    <t>TOTAL LIABILITIES AND CAPITAL DEFICIT</t>
  </si>
  <si>
    <t>Consolidated Balance Sheets (Parenthetical) - $ / shares None in scaling factor is -9223372036854775296</t>
  </si>
  <si>
    <t>Statement of Financial Position [Abstract]</t>
  </si>
  <si>
    <t>Common Stock, par value</t>
  </si>
  <si>
    <t>Common Stock, shares authorized</t>
  </si>
  <si>
    <t>Common Stock, shares issued</t>
  </si>
  <si>
    <t>Common Stock, shares outstanding</t>
  </si>
  <si>
    <t>Consolidated Statements of Loss - USD ($)</t>
  </si>
  <si>
    <t>OPERATING EXPENSES</t>
  </si>
  <si>
    <t>Amortization</t>
  </si>
  <si>
    <t>Management and consulting fees</t>
  </si>
  <si>
    <t>Mineral property expenditures</t>
  </si>
  <si>
    <t>General and miscellaneous</t>
  </si>
  <si>
    <t>Professional fees</t>
  </si>
  <si>
    <t>[us-gaap:OperatingExpenses]</t>
  </si>
  <si>
    <t>OTHER (EXPENSES) INCOME</t>
  </si>
  <si>
    <t>Foreign exchange gain</t>
  </si>
  <si>
    <t>Loss on extinguishment of debt</t>
  </si>
  <si>
    <t>Accretion expense</t>
  </si>
  <si>
    <t>Interest expense</t>
  </si>
  <si>
    <t>Change in fair value of derivative liabilities</t>
  </si>
  <si>
    <t>LOSS FOR THE YEAR</t>
  </si>
  <si>
    <t>Loss per share - basic and diluted</t>
  </si>
  <si>
    <t>Weighted average number of shares outstanding</t>
  </si>
  <si>
    <t>Consolidated Statements of Cash Flows - USD ($)</t>
  </si>
  <si>
    <t>OPERATING ACTIVITIES</t>
  </si>
  <si>
    <t>Loss for the year</t>
  </si>
  <si>
    <t>Items not involving cash:</t>
  </si>
  <si>
    <t>Stock-based compensation</t>
  </si>
  <si>
    <t>Unrealized foreign exchange</t>
  </si>
  <si>
    <t>Change in non-cash operating working capital items:</t>
  </si>
  <si>
    <t>Receivables</t>
  </si>
  <si>
    <t>Cash flows used in operating activities</t>
  </si>
  <si>
    <t>INVESTING ACTIVITIES</t>
  </si>
  <si>
    <t>Deposits recovered (paid)</t>
  </si>
  <si>
    <t>Purchase of equipment</t>
  </si>
  <si>
    <t>Cash flows provided by (used in) investing activities</t>
  </si>
  <si>
    <t>FINANCING ACTIVITIES</t>
  </si>
  <si>
    <t>Proceeds from exercise of stock options</t>
  </si>
  <si>
    <t>Proceeds from private placement</t>
  </si>
  <si>
    <t>Debt issue costs</t>
  </si>
  <si>
    <t>Promissory notes received</t>
  </si>
  <si>
    <t>Second promissory notes received</t>
  </si>
  <si>
    <t>Demand loans repaid</t>
  </si>
  <si>
    <t>Cash flows from financing activities</t>
  </si>
  <si>
    <t>(DECREASE) INCREASE IN CASH</t>
  </si>
  <si>
    <t>CASH, BEGINNING OF THE YEAR</t>
  </si>
  <si>
    <t>CASH, END OF THE YEAR</t>
  </si>
  <si>
    <t>SUPPLEMENTAL CASH FLOW INFORMATION</t>
  </si>
  <si>
    <t>Interest paid</t>
  </si>
  <si>
    <t>Taxes paid</t>
  </si>
  <si>
    <t>Consolidated Statements of Capital Deficit - USD ($)</t>
  </si>
  <si>
    <t>Common Stock</t>
  </si>
  <si>
    <t>Beginning Balance</t>
  </si>
  <si>
    <t>Balance (in Shares)</t>
  </si>
  <si>
    <t>Shares issued pursuant to private placement of units</t>
  </si>
  <si>
    <t>Shares issued pursuant to private placement of units (shares)</t>
  </si>
  <si>
    <t>Less: issue costs - cash</t>
  </si>
  <si>
    <t>Less: issue costs - finder's warrants</t>
  </si>
  <si>
    <t>Shares issued to settle accounts payable and accrued liabilities</t>
  </si>
  <si>
    <t>Shares issued to settle accounts payable and accrued liabilities (shares)</t>
  </si>
  <si>
    <t>Shares issuable as a debt discount</t>
  </si>
  <si>
    <t>Shares issued to settle loans payable</t>
  </si>
  <si>
    <t>Shares issued to settle loans payable (shares)</t>
  </si>
  <si>
    <t>Shares issued as a debt discount</t>
  </si>
  <si>
    <t>Shares issued as a debt discount (shares)</t>
  </si>
  <si>
    <t>Share-based payments</t>
  </si>
  <si>
    <t>Shares issued pursuant to the exercise of stock options</t>
  </si>
  <si>
    <t>Shares issued pursuant to the exercise of stock options (shares)</t>
  </si>
  <si>
    <t>Transfer of value on exercise of stock options</t>
  </si>
  <si>
    <t>Net Income (Loss)</t>
  </si>
  <si>
    <t>Ending Balance</t>
  </si>
  <si>
    <t>Commitment to Issue Shares</t>
  </si>
  <si>
    <t>Additional Paid-In Capital</t>
  </si>
  <si>
    <t>Accumulated Deficit</t>
  </si>
  <si>
    <t>NATURE OF BUSINESS AND BASIS OF PRESENTATION AND LIQUIDITY</t>
  </si>
  <si>
    <t>Accounting Policies [Abstract]</t>
  </si>
  <si>
    <t>1. NATURE OF BUSINESS AND BASIS OF PRESENTATION AND LIQUIDITY: I-Minerals
Inc. (the Company) was incorporated under the laws of British Columbia, Canada, in 1984. The Company is listed for
trading on the TSX Venture Exchange under the symbol IMA and the OTCQX marketplace under the symbol IMAHF.
The Companys principal business
is the development of the Helmer-Bovill industrial mineral property (the Property) located in Latah County, Idaho.
The Helmer-Bovill property is comprised of eleven mineral leases that host potentially economic deposits of feldspar, quartz and
kaolinitic clays, primarily kaolinite and halloysite. Basis
of Presentation and Liquidity These
consolidated financial statements have been prepared by the Company in accordance with accounting principles generally accepted
in the United States of America (US GAAP) on the basis that the Company will
continue as a going concern, which
assumes that the Company will be able to meet its obligations and continue its operations for the next year .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April 30, 2015, the Company had not yet achieved profitable operations, had an accumulated
deficit of $26,755,665 since inception and expects to incur further losses in the development of its business, all of which casts
substantial doubt upon the Companys ability to continue as a going concern and, therefore, that it may be unable to realize
its assets and discharge its liabilities in the normal course of business. The
Companys ability to continue as a going concern is dependent upon its ability to complete a feasibility study, to obtain
the necessary financing to develop the Property and to meet its obligations and repay its liabilities arising from normal business
operations when they come due. Although the Company has been successful in the past in obtaining financing, there is no assurance
that it will be able to obtain adequate financing in the future or that such financing will be on terms advantageous to the Company.
The Company is currently receiving funds from a company controlled by a director of the Company through promissory notes (Notes
5, 6 and 13).</t>
  </si>
  <si>
    <t>SUMMARY OF SIGNIFICANT ACCOUNTING POLICIES</t>
  </si>
  <si>
    <t>2. SUMMARY OF SIGNIFICANT ACCOUNTING POLICIES: Basis of Presentation and
Principles of Consolidation The consolidated financial
statements include the accounts of the Company and its subsidiaries, i-Minerals USA, Inc. and CKD Ventures Ltd. All inter-company
accounts and transactions have been eliminated. The Companys fiscal year-end is April 30 th 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useful life and recoverability of long lived assets, stock-based compensation, amortization of First
Promissory Notes and Second Promissory Notes financing fees, valuation of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The Company considers all
highly liquid instruments with maturity of three months or less at the time of issuance to be cash equivalents. As at April 30,
2015 and 2014, the Company had no cash equivalents. Equipment Equipment is carried at cost
and is amortized over the estimated useful economic lives using the declining balance method at an annual rate of 30%. Mineral Property Acquisition
Costs Mineral property acquisition
costs are capitalized when incurred and will be amortized using the units-of-production method following the commencement of production.
If a mineral property is subsequently abandoned or impaired, any capitalized costs will be expensed in the period of abandonment
or impairment. The Companys property has yet to reach the production stage. Acquisition costs include
cash consideration and the fair market value of shares issued on the acquisition of mineral property claims. Mineral Property Exploration
Costs Mineral property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useful life of the probable reserve. If mineral properties are subsequently
abandoned or impaired, any capitalized costs will be charged to operations. Impairment of Long-Lived
Assets Management tests long-lived
assets to be held and used for recoverability whenever events or changes in circumstances indicate that their carrying amount may
not be recoverable. Impairment is considered to exist if the future cash flows on an undiscounted basis are less than the carrying
amount of the long-lived asset. An impairment loss is measured and recorded based on the difference between book value and fair
value of the asset group, as determined through the application of a present value technique using expected future cash flows to
estimate fair value in the absence of a market price. In estimating future cash flows, assets are grouped at the lowest level for
which there is identifiable cash flows that are largely independent of cash flows from other asset groups. Debt Issuance Costs Debt issue costs paid to third
parties in connection with debt financings are capitalized as an asset and amortized over the term of the debt using the effective
interest method. Debt issuance costs paid
to the purchaser of the debt are considered to be a reduction of the debt proceeds and a component of debt discount. Subsequently,
the costs comprising this debt discount are amortized as financing fees over the term of the promissory notes using the effective
interest method. During the year ended April 30, 2015, the Company amortized financing fees totaling $136,189 (2014  $25,026). Financial Instruments and
Fair Value Measures The book value of cash, accounts
receivable, accounts payable and accrued liabilities approximate their fair values due to the immediate or short-term maturity
of those instruments. The fair value hierarchy under GAAP is based on three levels of inputs, of which the first two are considered
observable and the last unobservable, that may be used to measure fair value which are the following: Level 1 - quoted prices (unadjusted)
in active markets for identical assets or liabilities; Level 2 - observable inputs other
than Level I, quoted prices for similar assets or liabilities in active prices whose inputs are observable or whose significant
value drivers are observable; and Level 3 - assets and liabilities
whose significant value drivers are unobservable by little or no market activity and that are significant to the fair value of
the assets or liabilities. The Companys Promissory Notes
and Second Promissory Notes are based on Level 2 inputs in the ASC 820 fair value hierarchy. The Company calculated the fair value
of these instruments by discounting future cash flows using rates representative of current borrowing rates. At April 30, 2015,
the Promissory Notes had a fair value of $5,479,007 (2014  $4,368,045) and the Second Promissory Notes had a fair value
of $1,532,123 (2014 - $nil). The Company had certain Level 3 liabilities
required to be recorded at fair value on a recurring basis in accordance with US GAAP as at April 30, 2015 and 2014. As at April
30, 2015 and 2014 the Companys Level 3 liabilities consisted of the warrants issued in connection with the Companys
offering of equity units in a private placement and warrants issued as financing fees as well as the grant of share purchase options
to non-employees. The resulting Level 3 liabilities
have no active market and are required to be measured at their fair value each reporting period based on information that is unobservable. A summary of the Companys
Level 3 liabilities for the years ended April 30, 2015 and 2014 is as follows:
2015 $
2014 $
Warrants (Note 7)
Beginning fair value 3,211,386 234,596
Issuance 130,890 321,658
Change in fair value (2,213,435) 2,655,132
Ending fair value 1,128,841 3,211,386
Non-employee options (Note 8(c))
Beginning fair value 68,859 1,607
Issuance 80,361 30,272
Change in fair value (32,605) 36,980
Ending fair value 116,615 68,859
Total Level 3 liabilities 1,245,456 3,280,245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year ended April 30, 2015 and 2014. Earnings (Los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For the year ended April 30, 2015, loss per share excludes 30,384,168
(2014  27,875,962) potentially dilutive common shares (related to outstanding options and warrants and a commitment to issue
shares) as their effect was anti-dilutive Foreign Currency Translation The Companys functional
and reporting currency is the US dollar. Monetary assets and liabilities denominated in foreign currencies are translated using
the exchange rate prevailing at the balance sheet date and non-monetary items are translated at exchange rates prevailing when
the assets were acquired or obligations incurred. Gains and losses arising on translation or settlement of foreign currency denominated
transactions or balances are included in the determination of income. Income Taxes The Company accounts for income
taxes using the asset and liability method.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has adopted the provisions
of FASB ASC 740 "Income Taxes" regarding accounting for uncertainty in income taxes. The Company initially recognizes
tax positions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Application requires numerous estimates based on available information. The Company considers many factors
when evaluating and estimating its tax positions and tax benefits, and its recognized tax positions and tax benefits may not accurately
anticipate actual outcomes. As additional information is obtained, there may be a need to periodically adjust the recognized tax
positions and tax benefits. These periodic adjustments may have a material impact on the consolidated statements of operations.
When applicable, the Company classifies penalties and interest associated with uncertain tax positions as a component of income
tax expense in its consolidated Statement of Income (Loss). Stock-Based Compensation The Company accounts for all
stock-based payments and awards under the fair value based method. Stock-based payments to non-employees are measured at the fair
value of the consideration received, or the fair value of the equity instruments issued, or liabilities incurred, whichever is
more reliably measurable. The fair value of stock-based
payments to non-employees is periodically re-measured until the counterparty performance is complete, and any change therein is
recognized over the vesting period of the award and in the same manner as if the Company had paid cash instead of paying with or
using equity based instruments. The cost of the stock-based payments to non-employees that are fully vested and non-forfeitable
as at the grant date is measured and recognized at that date, unless there is a contractual term for services in which case such
compensation would be amortized over the contractual term. The Company accounts for the
granting of stock options to employees using the fair value method whereby all awards to employees will be recorded at fair value
on the date of the grant. The fair value of all stock options is expensed over their vesting period with a corresponding increase
to additional paid-in capital. Compensation costs for stock-based
payments that do not include performance conditions are recognized on a straight-line basis. Compensation cost associated with
a share based award having a performance condition is only recognized over the requisite service period if it is probable. Share
based awards with a performance condition are accrued on an award by award basis. The Company uses the Black-Scholes
option valuation model to calculate the fair value of stock options at the date of the grant. Option pricing models require the
input of highly subjective assumptions, including the expected price volatility. Changes in these assumptions can materially affect
the fair value estimates. Derivative Liabilities The Company evaluates its
financial instruments and other contracts to determine if those contracts or embedded components of those contracts qualify as
derivatives to be separately accounted for in accordance with ASC 815. The result of this accounting treatment is that the fair
value of the embedded derivative is marked-to-market at each balance sheet date and recorded as a liability and the change in fair
value is recorded in the consolidated statement of loss. Upon conversion or exercise of a derivative instrument, the instrument
is marked to fair value at the conversion date and then that fair value is reclassified to equity. 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will be classified in the balance sheet as current or non-current
based on whether or not settlement of the derivative instrument is expected within 12 months of the balance sheet date. The Company uses the Black-Scholes
option valuation model to value derivative liabilities. This model uses Level 3 inputs in the fair value hierarchy established
by ASC 820 Fair Value Measurement. New Accounting Pronouncements (i)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1.
Principal conditions or events that raised substantial doubt about
the entitys ability to continue as a going concern (before consideration of managements plans). 2.
Managements evaluation of the significance of those conditions
or events in relation to the entitys ability to meet its obligations. 3.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1.
Principal conditions or events that raise substantial doubt about
the entitys ability to continue as a going concern. 2.
Managements evaluation of the significance of those conditions
or events in relation to the entitys ability to meet its obligations.
3. Managements plans that are intended
to mitigate the conditions or events that raise substantial doubt about the entitys ability to continue as a going concern.
This update will come into effect
for the annual period ending after December 15, 2016, and for annual periods and interim periods thereafter. The Company is assessing
the impact of this standard. (ii) Effective
June 2014, FASB issued ASU 2014-10, Development Stage Entities (Topic 915): Elimination of
Certain Financial Reporting Requirements, Including an Amendment to Variable Interest Entities Guidance in Topic 810, Consolidation
- The amendments in this Update eliminate the concept of a development state entity (DSE) from U.S. GAAP.
The amendments also eliminate an
exception previously provided to development stage entities in Topic 810, Consolidation, for determining whether an entity is a
variable interest entity on the basis of the amount of investment equity at risk. 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 Present inception-to-date information in
the statements of income, cash flows, and shareholder equity;
· Label the financial statements as those
of a development stage entity;
· Disclose a description of the development
stage activities in which the entity is engaged; and
· Disclose in the first year in which the
entity is no longer a development stage entity that in prior years it had been in the development stage. The amendments also clarify that
the guidance in Topic 275, Risks and Uncertainties, is applicable to entities that have not commenced planned principal operations.
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 The Company early adopted the new reporting requirements of ASU No. 2014-10 in its financial reporting
for its interim period beginning May 1, 2014. (iii) In July 2013, FASB issued
ASU 2013-11, "Income Taxes (Topic 740): Presentation of an Unrecognized Tax Benefit When a Net Operating Loss
Carryforward, a Similar Tax Loss, or Tax Credit Carryforward Exits." The FASB's objective in issuing this ASU is to
eliminate diversity in practice resulting from a lack of guidance on this topic in current U.S. GAAP. This ASU became effective
for the Company on May 1, 2014. The ASU did not have a significant impact on the Companys consolidated financial
statements. (iv) In February,
2015, the FASB issued ASU 2015-02, Consolidation (Topic 810)  Amendments to the Consolidation Analysis which ·
Placing more emphasis on risk of loss when determining a controlling
financial interest. A reporting organization may no longer have to consolidate a legal entity in certain circumstances based solely
on its fee arrangement, when certain criteria are met. ·
Reducing the frequency of the application of related-party guidance
when determining a controlling financial interest in a variable interest entity (VIE). ·
Changing consolidation conclusions for public and private companies
in several industries that typically make use of limited partnerships or VIEs. The ASU will be effective for periods
beginning after December 15, 2015, for public companies. Early adoption is permitted, including adoption in an interim period.
The Company is assessing the impact of this standard.</t>
  </si>
  <si>
    <t>MINERAL PROPERTY INTEREST</t>
  </si>
  <si>
    <t>Extractive Industries [Abstract]</t>
  </si>
  <si>
    <t>3. MINERAL
PROPERTY INTEREST: Helmer-Bovill
Property  Latah County, Idaho The
Company entered into a purchase and sale agreement with Idaho Industrial Minerals LLC (IIM), a company in which one
of the Companys directors has a 25% interest, under which the Company had the right to acquire a 100% interest in 11 lease
applications that comprise the Helmer-Bovill property by issuing to IIM a total of 1,750,000 shares of the Company. During fiscal
2009, 50,000 shares were issued in return for an extension of the agreement. During fiscal 2010, the terms of the agreement were
further amended and the agreement was extended until August 2013. Under the terms of the amended agreement, the shares were to
be issued based on certain development-based benchmarks being attained as follows:
· 100,000 shares upon
assignment of the mineral lease applications to the Company (issued);
· 350,000 shares upon
the State of Idaho issuing mineral leases to the Company (issued);
· 600,000 shares upon
the completion of a feasibility study (issued); and,
· 700,000 shares upon
completion of the permitting process necessary to construct and operate a mining facility (issued). On
January 21, 2013, the Company issued the final 1,300,000 shares to IIM. With the issuances of the final tranches of shares, the
Company believes it has now fulfilled all its obligations under the purchase and sale agreement with IIM (Note 12). During
the year ended April 30, 2012, the Company acquired an undivided 100% interest in two State of Idaho mineral leases contiguous
to the Helmer-Bovill Property. The Company paid $10,000 and issued 50,000 shares at the fair value of $15,170. The two State of
Idaho mineral leases are subject to a 3% production royalty on gross sales.</t>
  </si>
  <si>
    <t>ACCOUNTS PAYABLE AND ACCRUED LIABILITIES</t>
  </si>
  <si>
    <t>Payables and Accruals [Abstract]</t>
  </si>
  <si>
    <t>4. ACCOUNTS
PAYABLE AND ACCRUED LIABILITIES:
April 30, 2015 $
April 30, 2014 $
Trade payables 383,977 272,436
Amounts due to related parties (Note 10) 175,789 177,611
Interest payable on promissory notes and second promissory notes 317,078 157,179
Total accounts payable and accrued liabilities 876,844 607,226</t>
  </si>
  <si>
    <t>PROMISSORY NOTES</t>
  </si>
  <si>
    <t>Debt Disclosure [Abstract]</t>
  </si>
  <si>
    <t>5. PROMISSORY NOTES:
April 30, 2015 $
April 30, 2014 $
Promissory notes 5,543,991 4,346,769
Total promissory notes 5,543,991 4,346,769 On
September 13, 2013, the Company and a company controlled by a director of the Company (the Lender) agreed to amend
previously issued promissory notes totalling $1,800,000 bearing interest at 12% along with accrued interest thereon of $81,226
by way of issuing a new promissory note having a principal balance of $1,881,226 also bearing interest at 12%. As part of this
amendment, the Company issued 1,058,322 common shares having an aggregate fair value of $121,706 based on their quoted market price
and 1,058,322 share purchase warrants having a fair value of $69,664 to the Lender. The fair value of the warrants was determined
This amendment was accounted for as a debt extinguishment with a corresponding loss on debt extinguishment of $191,370 recorded
in the Statement of Loss for the year ended April 30, 2014. In addition, the maturities of the promissory notes were established
as to $1,000,000 on December 31, 2015, $2,000,000 on June 30, 2016 and the balance due on December 31, 2016. On
January 27, 2014, the Company entered into an additional agreement with the Lender pursuant to which up to $5,787,280 will be advanced
to the Company in tranches, of which $5,787,280 had been advanced as at April 30, 2015 (the Promissory Notes). The
Promissory Notes mature as to $1,000,000 on December 31, 2015, $2,000,000 on June 30, 2016 and the balance due on December 31,
2016. Certain conditions may result in early repayment including immediate repayment in the event a person currently not related
to the Company acquires more than 40% of the outstanding common shares of the Company. On December 4, 2014, the maturity dates
of the Promissory Notes were amended so that the maturity dates are the later of the original maturity dates and one year after
resolution of the IIM litigation (Note 12). The Company recorded this amendment of the terms of the debt as a modification of debt
having no impact on the Companys Statement of Loss. The
following table outlines the estimated cash payments required in order to repay the principal balance of the Promissory Notes based
on the estimate that the settlement of the IIM litigation will occur in August 2015:
2016 $
2017 $
2018 $
2019 $
2020 $
Total $
- 5,787,280 - - - 5,787,280 The
Promissory Notes bear interest at the rate of 12% per annum and during the year ended April 30, 2015, the Company recorded interest
of $653,319 (2014 - $360,977). Interest is payable semi-annually as calculated on May 31st and November 30th. Interest is to be
paid either in cash or in common shares at the option of the Lender. During the year ended April 30, 2015, the Company settled
$523,866 of interest payable on the Promissory Notes by the issuance of 2,363,262 common shares at the fair value of $466,272 based
on their quoted market price at the date of issuance. Accordingly, the Company recorded an increase in additional paid-in capital
on extinguishment of debt of $57,594. The interest settled was for the period from January 1, 2014 to November 30, 2014. Subsequent
to April 30, 2015, the Company settled $345,616 of interest payable on the Promissory Notes by the issuance of 1,980,840 common
shares. The interest settled was for the period from December 1, 2014 to May 31, 2015. During
the year ended April 30, 2014, the Company settled $201,414 of interest payable on the promissory notes by the issuance of 1,001,112
common shares at the fair value of $266,743. The
Company and the Lender agreed that the Lender would receive bonus shares equal to 6% of each loan tranche advanced divided by the
Companys common share market price where, for purposes of calculating the number of shares issuable for each loan tranche,
the Companys common share market share price is discounted by 25% as allowed by regulation. The amount of bonus shares issued
were subject to a minimum price of CAD$0.105 and a maximum of 1,720,649 bonus shares. In addition, the Company would issue the
Lender an equal number of share purchase warrants for each loan tranche advanced. Each bonus share purchase warrant entitles the
Lender to purchase one common share of the Company at a price equal to the greater of (a) the market price of the Companys
common shares on the date of the advance and (b) the volume weighted average price of the Companys common shares over the
twenty trading days immediately prior to the date of the advance. The bonus share purchase warrants expire on the earlier of (a)
December 1, 2016 and (b) the date the advance has been repaid in full, including interest. During
the year ended April 30, 2015, the Company issued 772,760 bonus shares to the Lender at the fair value of $168,000, based on their
quoted market price at the date the advances were received, including 313,350 shares having a fair value of $79,223 that the Company
had previously committed to issue. The Company was committed to issuing an additional 13,588 bonus shares to the Lender at the
fair value of $2,640. The fair value of the bonus shares was determined by reference to the trading price of the Companys
common shares on the date the advances were received. Subsequent to April 30, 2015, the Company issued 13,588 bonus shares to the
Lender at the fair value of $2,640. The
fair value of 472,998 bonus share purchase warrants committed to be issued (based on advances received during the period) during
the year ended April 30, 2015 of $60,161 was estimated using the During
the year ended April 30, 2014, the Company issued 280,940 bonus shares to the Lender at the fair value of $62,834 and the Company
was committed to issuing an additional 313,350 bonus shares to the Lender at the fair value of $79,223. The fair value of the bonus
shares was determined by reference to the trading price of the Companys common shares on the date the advances were received. The fair value of bonus share purchase warrants issued/committed to be issued during
the year ended April 30, 2014 of $80,480 was estimated using the The
aggregate finance fees (bonus shares and bonus warrants) are recorded against the Promissory Notes balance and are being amortized
to the Statement of Loss over the life of the Promissory Notes, based on the later of the original maturity dates and one year
after the resolution of the IIM litigation using the effective interest method. The unamortized debt discount as at April 30,
2015 is $243,289 (2014 $207,511). The Promissory Notes are collateralized by
the Companys Helmer-Bovill Property.</t>
  </si>
  <si>
    <t>SECOND PROMISSORY NOTES</t>
  </si>
  <si>
    <t>Notes to Financial Statements</t>
  </si>
  <si>
    <t>6. SECOND PROMISSORY NOTES:
April 30, 2015 $
April 30, 2014 $
Second promissory notes 1,432,565 -
Total second promissory notes 1,432,565 - On
February 18, 2015, the Company entered into an agreement with a company controlled by a director of the Company (the Lender)
pursuant to which up to $4,463,000 will be advanced to the Company in tranches, of which $1,617,000 had been advanced as at April
30, 2015 (the Second Promissory Notes). The Second Promissory Notes mature as to $1,000,000 one year after resolution
of the IIM litigation (Note 12), $2,000,000 one and a half years after resolution of the IIM litigation and the balance due two
years after resolution of the IIM litigation. Certain conditions may result in early repayment including immediate repayment in
the event a person currently not related to the Company acquires more than 40% of the outstanding common shares of the Company.
Debt issuance costs will be amortized over the estimated maturity life of the promissory notes. The
following table outlines the estimated cash payments required in order to repay the principal balance of the Second Promissory
Notes based on the estimate that the settlement of the IIM litigation will occur in August 2015:
2016 $
2017 $
2018 $
2019 $
2020 $
Total $
- 1,617,000 - - - 1,617,000 The
Second Promissory Notes bear interest at the rate of 12% per annum and during the year ended April 30, 2015, the Company recorded
interest of $30,446 (2014 - $nil). Interest is payable semi-annually as calculated on May 31st and November 30th. Interest is to
be paid either in cash or in common shares at the option of the Lender. Subsequent to April 30, 2015, the Company settled $50,049
of interest payable on the Promissory Notes by the issuance of 286,845 common shares. The interest settled was for the period from
January 8, 2015 to May 31, 2015. The
Company and the Lender have agreed that the Lender is to receive bonus shares equal to 7.5% of each loan tranche advanced divided
by the Companys common share market price. In addition, the Company will issue the Lender an equal number of share purchase
warrants for each loan tranche advanced. Each bonus share purchase warrant will entitle the Lender to purchase one common share
of the Company at a price equal to the greater of (a) the market price of the Companys common shares on the date of the
advance and (b) the volume weighted average price of the Companys common shares over the twenty trading days immediately
prior to the date of the advance. The bonus share purchase warrants expire on the earlier of (a) December 31, 2018 and (b) the
date the advance has been repaid in full, including interest. At
April 30, 2015, the Company was committed to issuing 679,985 bonus shares to the Lender at the fair value of $134,095. The fair
value of the bonus shares was determined by reference to the trading price of the Companys common shares on the date the
advances were received. Subsequent to April 30, 2015, the Company issued 1,071,709 bonus shares to the Lender at the fair value
of $226,135. The
fair value of 679,985 bonus share purchase warrants committed to be issued (based on advances received during the period) during
the year ended April 30, 2015 of $70,729 was estimated using the The
aggregate finance fees (bonus shares and bonus warrants) are recorded against the Second Promissory Notes balance and are being
amortized to the Statement of Loss over the life of the Second Promissory Notes, based on two years after the resolution of the
IIM litigation, using the effective interest method. The unamortized debt discount as at April 30, 2015 is $184,435 (2014
$nil). The
Second Promissory Notes are collateralized by the Companys Helmer-Bovill Property.</t>
  </si>
  <si>
    <t>WARRANT LIABILITIES</t>
  </si>
  <si>
    <t>Disclosure of Compensation Related Costs, Share-based Payments [Abstract]</t>
  </si>
  <si>
    <t>WARRANT LIABILITY</t>
  </si>
  <si>
    <t>7. WARRANT
LIABILITIES: The Company has share purchase
warrants exercisable into common shares at an exercise price denominated in Canadian dollars. As a variable amount of US dollars
are exercisable into a fixed number of common shares, the share purchase warrants are classified as derivative liabilities. The Company records the fair
value of the share purchase warrants in accordance with ASC 815, Derivatives and Hedging. The Company uses the Black-Scholes
option pricing model to calculate the fair values of the derivative liabilities. The fair value of the derivative liability is
revalued on each balance sheet date with corresponding gains and losses recorded in the consolidated statement of loss.
$
Balance, April 30, 2013 234,596
Bonus warrants issued pursuant to Promissory Notes (Note 5) 150,144
Warrants issued pursuant to private placement of units (Note 8) 148,123
Warrants issued as private placement finders fees (Note 8) 23,391
Change in fair value of warrant derivatives 2,655,132
Balance, April 30, 2014 3,211,386
Bonus warrants issuable pursuant to Promissory Notes (Note 5) 60,161
Bonus warrants issuable pursuant to Second Promissory Notes (Note 6) 70,729
Change in fair value of warrant derivatives (2,213,435)
Balance, April 30, 2015 1,128,841 Warrant Derivative Liabilities At April 30, 2015, the Company
determined the fair value of Warrant Derivative Liabilities to be $1,128,841 (2014 - $3,211,386) as estimated using the Black-Scholes
option pricing model with the following weighted average assumptions:
2015 2014
Stock price (CAD$) 0.25 0.28
Exercise price (CAD$) 0.38 0.38
Risk-free interest rate (%) 1.11 1.13
Expected life (years) 0.79 2.02
Expected volatility (%) 87 117
Expected dividends ($) Nil Nil</t>
  </si>
  <si>
    <t>SHARE CAPITAL</t>
  </si>
  <si>
    <t>Equity [Abstract]</t>
  </si>
  <si>
    <t>8. SHARE CAPITAL: Common
shares
a) Authorized: Unlimited number of common shares,
without par value. The holders of common shares are entitled
to receive dividends which are declared from time to time, and are entitled to one vote per share at meetings of the Company. All
shares are ranked equally with regards to the Companys residual assets.
b) Stock transactions: During the year ended April 30, 2015,
the Company completed the following stock transactions:
i) On May 7, 2014, the Company issued 100,000
common shares on the exercise of stock options with an exercise price of CAD$0.10 per common share resulting in gross proceeds
of CAD$10,000 ($9,185).
ii) On July 31, 2014, the Company issued 412,193
common shares with a fair value of $96,000 including 313,350 shares having a fair value of $79,223 for which the Company had committed
to issue at April 30, 2014. The common shares were issued as a debt discount pursuant to the Promissory Notes.
iii) On August 12, 2014, the Company issued
741,233 common shares with a fair value of $152,701 as settlement of accrued interest payable on Promissory Notes (Note 5).
iv) On December 17, 2014, the Company issued
1,622,029 common shares with a fair value of $313,571 as settled of accrued interest payable on Promissory Notes (Note 5).
v) On January 13, 2015, the Company issued
360,567 common shares with a fair value of $72,000. The common shares were issued as a debt discount pursuant to the Promissory
Notes (Note 5). During the year ended April 30, 2014,
the Company completed the following stock transactions:
i) On September 30, 2013, the Company issued 2,277,341 common shares with a fair value of $365,353
to settle CAD$212,500 ($206,571) of Loans plus accrued interest of CAD$15,234 ($14,855) resulting in a loss on extinguishment of
debt in the amount of $143,927.
ii) On October 23, 2013, the Company issued 1,170,084 common shares with a fair value of $142,382 as
a debt discount.
iii) On January 27, 2014, the Company issued 169,178 common shares with a fair value of $42,158 as a
debt discount.
iv) On January 31, 2014, the Company completed a private placement of 3,100,000 units at CAD$0.20 per
unit for gross proceeds of $557,628 (CAD$620,000). Each unit is comprised of one common share and one-half of one share purchase
warrant. Each whole warrant entitles the holder to purchase one additional common share at a price of CAD$0.40 per share until
January 31, 2016. A value of $148,123 has been attributed to these warrants using the Black-Scholes option pricing model and has
been recorded as a derivative liability (Note 7). The Company paid commissions consisting
of $16,747 and 200,000 finders warrants. A value of $23,391 has been attributed to these warrants using the Black-Scholes
option pricing model and has been recorded as a derivative liability (Note 7). Each finders warrant entitles the holder
to purchase one common share at a price of CAD$0.25 per share until January 31, 2016. In addition, the Company incurred legal and
other out-of-pocket expenses related to the private placement in the amount of $7,467. The fair value for the warrants issued
in connection with this private placement was estimated using the Black-Scholes option pricing model with the following assumptions:
stock price  CAD$0.23; exercise price  CAD$0.25; expected risk-free interest rate  1.13%; expected life 
2.0 years; expected volatility  114% and expected dividend rate  0%.
v) On March 4, 2014, the Company issued 1,001,112 common shares with a fair value of $266,743 as settlement
of accrued interest payable on promissory notes (Note 5).
c) Stock options: The Company has granted stock options
under the terms of its Stock Option Plan (the Plan). The Plan provides that the directors of the Company may grant
options to purchase common shares to directors, officers, employees and service providers of the Company on terms that the directors
of the Company may determine are within the limitations set forth in the Plan. The maximum number of shares available under the
Plan is limited to 10% of the issued common shares. The maximum term of stock options is ten years. All stock options vest on the
date of grant, unless otherwise stated. As at April 30, 2015, the Company had 2,790,573 stock options available for grant pursuant
to the Plan (2014 - 3,441,971). The Companys stock options
outstanding as at April 30, 2015 and 2014 and the changes for the years then ended are as follows:
Number Outstanding Weighted Average Exercise Price
Balance outstanding at April 30, 2013 2,450,000 CAD$ 0.42
Granted 2,410,000 CAD$ 0.15
Cancelled (700,000) (1) CAD$ 0.46
Balance outstanding at April 30, 2014 4,160,000 CAD$ 0.26
Granted 2,425,000 CAD$ 0.25
Exercised (100,000) CAD$ 0.10
Expired (1,250,000) CAD$ 0.40
Forfeited (100,000) CAD$ 0.25
Balance outstanding at April 30, 2015 5,135,000 CAD$ 0.22
Balance exercisable at April 30, 2015 4,412,500 CAD$ 0.22 Notes:
(1) During the year ended April 30, 2014, the Company cancelled 700,000
options that had performance conditions associated with its
Kelly Basin Project and concurrently awarded 810,000 options with performance conditions associated with its Bovill Kaolin Project.
The cancellation and subsequent granting of options was considered to be a modification of a share-based award. The incremental
fair value of this award was determined to be $141,772 using the Black-Scholes option pricing model with the following inputs:
exercise prices- 250,000 at CAD$0.10, 260,000 at CAD$0.15, 300,000 at CAD$0.25; share price - CAD$0.23; expected volatility 
106%; risk free interest rate  1.42%; expected life  5 years. Accordingly during the year ended April 30, 2014, the
Company recorded compensation cost in respect of this award totaling $15,143. The
intrinsic value of options exercised during the year ended April 30, 2015 was CAD$18,000 based on a stock price of CAD$0.28 on
the date of exercise. Summary
of stock options outstanding at April 30, 2015:
Security Number Outstanding Exercise Price Expiry Date Remaining Contractual Life (years)
Stock options 500,000 CAD$ 0.40 December 1, 2015 0.59
Stock options 1,300,000 CAD$ 0.10 July 30, 2018 3.25
Stock options 260,000 CAD$ 0.15 July 30, 2018 3.25
Stock options 300,000 CAD$ 0.25 July 30, 2018 3.25
Stock options 200,000 CAD$ 0.25 November 19, 2018 3.56
Stock options 150,000 CAD$ 0.25 January 8, 2019 3.70
Stock options 300,000 CAD$ 0.25 May 23, 2019 4.07
Stock options 150,000 CAD$ 0.25 December 16, 2017 2.63
Stock options 1,975,000 CAD$ 0.25 January 19, 2020 4.75 The
weighted average grant date fair value of stock options granted during the year ended April 30, 2015 of CAD$0.16 was estimated
using the Non-Employee Stock Options In accordance with the guidance of
ASC 815-40-15, stock options awarded to non-employees that are fully vested and exercisable in Canadian dollars are required to
be accounted for as derivative liabilities because they are considered not to be indexed to the Companys stock due to their
exercise price being denominated in a currency other than the Companys functional currency. Stock options awarded to non-employees
that are not vested are accounted for as equity awards until the terms associated with their vesting requirements have been met.
As at April 30, 2015, there are 112,500 non-employee stock option awards that have not vested (2014  nil). The non-employee stock options are
accounted for at their respective fair values and are summarized as follows for the years ended April 30, 2015 and 2014:
2015 $
2014 $
Fair value of non-employee options, beginning of the year 68,859 1,607
Fair value of non-employee options, at issuance 80,361 30,272
Change in fair value of non-employee stock options during the year (32,605) 36,980
Fair value of non-employee options, end of the year 116,615 68,859 The Company determined the
fair value of its non-employee stock options as at April 30, 2015 and 2014 using the Black-Scholes option pricing model with the
following weighted average assumptions:
2015 2014
Stock price (CAD$) 0.25 0.28
Exercise price (CAD$) 0.19 0.28
Risk-free interest rate (%) 1.23 1.16
Expected life (years) 3.82 2.19
Expected volatility (%) 101 91
Expected dividends ($) Nil Nil The
non-employee options are required to be re-valued with the change in fair value of the liability recorded as a gain or loss on
the change of fair value of derivative liability and included in other items in the Companys Consolidated Statements of
Loss at the end of each reporting period. The fair value of the options will continue to be classified as a liability until such
time as they are exercised, expire or there is an amendment to the respective agreements that renders these financial instruments
to be no longer classified as a liability. As
at April 30, 2015, the unamortized compensation cost of options is $53,324 and the intrinsic value of options expected to vest
is $150,238 (CAD$181,250). Share-based payments are classified
in the Companys Statement of Loss as follows:
2015 $
2014 $
Management and consulting fees 309,723 155,847
309,723 155,847
d) Share purchase warrants: A
summary of fully-exercisable share purchase warrants as at April 30, 2015 and 2014 and the changes for the years then ended are
as follows:
Number Outstanding
Weighted
Average Exercise Price
Balance at April 30, 2013 20,000,000 CAD $ 0.40
Issued 3,402,612 CAD$ 0.29
Balance at April 30, 2014 23,402,612 CAD $ 0.38
Issued 1,152,983 CAD$ 0.23
Balance at April 30, 2015 24,555,595 CAD $ 0.37 Summary
of warrants outstanding and issuable at April 30, 2015:
Security Number Outstanding Exercise Price Expiry Date
Warrants 1,550,000 CAD$ 0.40 January 31, 2016
Warrants 200,000 CAD$ 0.25 January 31, 2016
Warrants 20,000,000 CAD$ 0.40 April 29, 2016
Warrants 667,520 CAD$ 0.14 December 1, 2016 (1)
Warrants 122,142 CAD$ 0.14266 December 1, 2016 (1)
Warrants 104,119 CAD$ 0.165 December 1, 2016 (1)
Warrants 76,723 CAD$ 0.17 December 1, 2016 (1)
Warrants 87,818 CAD$ 0.17223 December 1, 2016 (1)
Warrants 111,762 CAD$ 0.185 December 1, 2016 (1)
Warrants 132,208 CAD$ 0.217 December 1, 2016 (1)
Warrants 62,002 CAD$ 0.222 December 1, 2016 (1)
Warrants 58,181 CAD$ 0.225 December 1, 2016 (1)
Warrants 165,326 CAD$ 0.23 December 1, 2016 (1)
Warrants 51,202 CAD$ 0.25 December 1, 2016 (1)
Warrants 92,357 CAD$ 0.276 December 1, 2016 (1)
Warrants 200,091 CAD$ 0.28 December 1, 2016 (1)
Warrants 45,439 CAD$ 0.29 December 1, 2016 (1)
Warrants 96,261 CAD$ 0.292 December 1, 2016 (1)
Warrants 52,459 CAD$ 0.305 December 1, 2016 (1)
Warrants 597,617 CAD$ 0.22 December 31, 2018 (1)
Warrants 45,165 CAD$ 0.23 December 31, 2018 (1)
Warrants 37,203 CAD$ 0.245 December 31, 2018 (1) Notes:
(1) The warrants are exercisable until the earlier of the date
disclosed or the date that the promissory note or second promissory note advance, including interest, is repaid (Notes 5 and 6).</t>
  </si>
  <si>
    <t>INCOME TAXES</t>
  </si>
  <si>
    <t>Income Tax Disclosure [Abstract]</t>
  </si>
  <si>
    <t>9. INCOME
TAXES: A reconciliation of the income tax
provision computed at statutory rates to the reported income tax provision for the years ended April 30, 2015 and 2014 is as follows:
2015 $
2014 $
Statutory tax rate 26.00% 26.00%
Loss before income taxes (2,006,838) (6,065,681)
Expected income tax recovery (522,000) (1,577,000)
Increase (decrease) in income tax recovery resulting from:
Derivative liability (584,000) 700,000
Other permanent differences 118,000 48,000
Loss on debt extinguishment - 104,000
Share issue costs (44,000) (71,000)
Effect of change in statutory rate and other 37,000 (40,000)
Foreign income taxed at foreign rate (195,000) (181,000)
Impact of over-provision in previous year 68,000 (59,000)
Increase in valuation allowance 1,122,000 1,076,000
Income tax expense - - The significant
components of the Companys deferred income tax assets and liabilities after applying enacted corporate tax rates at April
30, 2015 and 2014 are as follows:
2015 $
2014 $
Deferred income tax assets (liabilities)
Operating losses carried forward 6,033,000 4,919,000
Resource property 1,048,000 1,037,000
Capital assets 1,000 -
Share issuance costs 82,000 103,000
Other 18,000 1,000
Valuation allowance (7,182,000) (6,060,000)
Net deferred income tax asset - - At April 30, 2015, the Company has
accumulated non-capital losses totalling $6,056,000 (2014 - $4,620,000) in Canada and net operating losses of $12,736,000 (2014
- $10,622,000) in the USA, which are available to carryforward and offset future years taxable income. The losses expire
in various amounts from 2022 to 2035. Uncertain Tax Positions The Company has adopted certain provisions
of ASC 740, Income Taxes, which prescribes a recognition threshold and measurement attribute for the recognition
and measurement of tax positions taken or expected to be taken in income tax returns. The provisions also provide guidance on the
de-recognition of income tax assets and liabilities, classification of current and deferred income tax assets and liabilities,
and accounting for interest and penalties associated with tax positions. The Company files income tax returns
in the U.S. federal jurisdiction, various state and foreign jurisdictions. The Companys tax returns are subject to tax examinations
by U.S. federal and state tax authorities, or examinations by foreign tax authorities until respective statute of limitation. The
Company currently has no tax years under examination. The Company is subject to tax examinations by tax authorities for all taxation
years commencing after 2003. At April 30, 2015, the Company does
not have an accrual relating to uncertain tax positions. It is not anticipated that unrecognized tax benefits would significantly
increase or decrease within 12 months of the reporting date. Provision has not been made for U.S. or additional foreign taxes on
undistributed earnings of foreign subsidiaries. Such earnings have been and will continue to be reinvested but could become subject
to additional tax if they were remitted as dividends, or were loaned to the Company affiliate. It is not practicable to determine
the amount of additional tax, if any, that might be payable on the undistributed foreign earnings.</t>
  </si>
  <si>
    <t>RELATED PARTY TRANSACTIONS</t>
  </si>
  <si>
    <t>Related Party Transactions [Abstract]</t>
  </si>
  <si>
    <t>10. RELATED PARTY TRANSACTIONS: During the year ended April 30, 2015,
the Company settled $523,866 of interest payable on the Promissory Notes owed to a company controlled by a Director by issuing
2,363,262 common shares at the fair value of $466,272 (Note 5). During the year ended April 30, 2014,
the Company settled $201,414 of interest payable on the Promissory Notes owed to a company
controlled by a Director by issuing 1,001,112 common shares at the fair value of $266,743 (Note 5). During the year ended April 30, 2015,
management and consulting fees of $77,588 (2014 - $56,383) were charged by RJG Capital Corporation, a wholly-owned company of W.
Barry Girling, Director. Wayne Moorhouse, Director, charged $4,039 (2014 - $nil) in management and consulting fees. $39,611 (2014
- $20,076) was charged by Malaspina Consultants Inc. for the services of Matt Anderson, CFO, and are included in professional fees. Included in accounts payable and
accrued liabilities are amounts owed to directors or officers or companies controlled by them. As at April 30, 2015, the amount
was $175,789 (2014  The promissory notes and second promissory
notes received from a company controlled by a director (Notes 5, 6 and 13) are related party transactions.</t>
  </si>
  <si>
    <t>SEGMENT DISCLOSURES</t>
  </si>
  <si>
    <t>Segment Reporting [Abstract]</t>
  </si>
  <si>
    <t xml:space="preserve">11. SEGMENT
DISCLOSURES: The
Company considers its business to comprise a single operating segment being the exploration of its resource property. Substantially
all of the Companys long-term assets and operations are located in Latah County, Idaho. </t>
  </si>
  <si>
    <t>CONTINGENT LIABILITY</t>
  </si>
  <si>
    <t>12. CONTINGENT
LIABILITY: The Company is currently named as
a defendant in a lawsuit in Latah County, State of Idaho (the Latah County Lawsuit). The plaintiffs who filed the
Latah County Lawsuit on June 6, 2014, Hoodoo Resources, LLC (Hoodoo) and Brent Thomson as trustee for the Brent Thomson
Family Trust (the Thomson Family Trust) (collectively referred to as the Plaintiffs), have alleged
both direct claims and derivative claims on behalf of Idaho Industrial Minerals, LLC (IIM). The derivative claims
alleged by the Plaintiffs against the Company seek damages for breach of the terms of the August 10, 2001 agreement, as amended,
between the Company and IIM (the IIM Agreement) and the return of the Idaho state mineral leases of the Helmer-Bovill
Property to IIM. Subsequent to the year ended April
30, 2015, court-ordered mediation was held. The mediation was successful and all parties entered into an agreement in principle
to settle the parties claims against one another that was documented in a Binding Settlement Term Sheet whereby the Company
agreed to pay $100,000 (accrued in accounts payable and accrued liabilities) of the Plaintiffs legal fees and the Plaintiffs agreed
to dismiss the Latah County Lawsuit. The agreement in principle is subject to Court approval.</t>
  </si>
  <si>
    <t>NON-CASH TRANSACTIONS</t>
  </si>
  <si>
    <t>Supplemental Cash Flow Elements [Abstract]</t>
  </si>
  <si>
    <t xml:space="preserve">13. NON-CASH TRANSACTIONS: Investing
and financing activities that affect recognized assets or liabilities but that do not result in cash receipts or cash payments
are excluded from the consolidated statements of cash flows. During the year ended April 30, 2015, the following transactions were
excluded from the consolidated statement of cash flows:
a) The issuance by the Company of 2,363,262
common shares at the fair value of $523,866 as payment of interest on the Promissory Notes;
b) The commitment to issue of 472,998
common shares at the fair value of $98,640 and 472,998 warrants at the fair value of $60,161 pursuant to the Promissory Notes;
and,
c) The commitment to issue of 679,985
common shares at the fair value of $134,095 and 679,985 warrants at the fair value of $70,729 pursuant to the Second Promissory
Notes. During
the year ended April 30, 2014, the following transactions were excluded from the consolidated statement of cash flows:
a) The issuance by the Company of 1,001,112
common shares at the fair value of $266,743 as payment of interest on the Promissory Notes;
b) The issuance by the Company of 1,339,262
common shares at the fair value of $184,540 pursuant to the Promissory Notes; and,
c) The issuance by the Company of 2,277,341
common shares at the fair value of $365,353 pursuant to the settlement of Loans. </t>
  </si>
  <si>
    <t>SUBSEQUENT EVENTS</t>
  </si>
  <si>
    <t>Subsequent Events [Abstract]</t>
  </si>
  <si>
    <t>14. SUBSEQUENT
EVENTS: Additional
subsequent events are disclosed in Notes 5 and 6. Subsequent
to April 30, 2015:
a) The Company received an aggregate of $1,500,000 of Second Promissory
Notes (Note 6).</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5">
        <v>1405663</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D14" s="6">
        <v>9900000</v>
      </c>
    </row>
    <row r="15" spans="1:4">
      <c t="s" r="A15" s="4">
        <v>25</v>
      </c>
      <c t="n" r="C15" s="5">
        <v>82604710</v>
      </c>
    </row>
    <row r="16" spans="1:4">
      <c t="s" r="A16" s="4">
        <v>26</v>
      </c>
      <c t="s" r="B16" s="4">
        <v>27</v>
      </c>
    </row>
    <row r="17" spans="1:4">
      <c t="s" r="A17" s="4">
        <v>28</v>
      </c>
      <c t="n" r="B17" s="5">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45</v>
      </c>
      <c t="s" r="B1" s="2">
        <v>1</v>
      </c>
    </row>
    <row r="2" spans="1:2">
      <c t="s" r="B2" s="2">
        <v>2</v>
      </c>
    </row>
    <row r="3" spans="1:2">
      <c t="s" r="A3" s="3">
        <v>146</v>
      </c>
    </row>
    <row r="4" spans="1:2">
      <c t="s" r="A4" s="4">
        <v>147</v>
      </c>
      <c t="s" r="B4" s="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61</v>
      </c>
      <c t="s" r="B1" s="2">
        <v>1</v>
      </c>
    </row>
    <row r="2" spans="1:2">
      <c t="s" r="B2" s="2">
        <v>2</v>
      </c>
    </row>
    <row r="3" spans="1:2">
      <c t="s" r="A3" s="3">
        <v>129</v>
      </c>
    </row>
    <row r="4" spans="1:2">
      <c t="s" r="A4" s="4">
        <v>161</v>
      </c>
      <c t="s" r="B4" s="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6">
        <v>272040</v>
      </c>
      <c t="n" r="C3" s="6">
        <v>604936</v>
      </c>
    </row>
    <row r="4" spans="1:3">
      <c t="s" r="A4" s="4">
        <v>33</v>
      </c>
      <c t="n" r="B4" s="5">
        <v>33500</v>
      </c>
      <c t="n" r="C4" s="5">
        <v>11614</v>
      </c>
    </row>
    <row r="5" spans="1:3">
      <c t="s" r="A5" s="4">
        <v>34</v>
      </c>
      <c t="n" r="B5" s="5">
        <v>252819</v>
      </c>
      <c t="n" r="C5" s="5">
        <v>97393</v>
      </c>
    </row>
    <row r="6" spans="1:3">
      <c t="s" r="A6" s="4">
        <v>35</v>
      </c>
      <c t="n" r="B6" s="5">
        <v>558359</v>
      </c>
      <c t="n" r="C6" s="5">
        <v>713943</v>
      </c>
    </row>
    <row r="7" spans="1:3">
      <c t="s" r="A7" s="4">
        <v>36</v>
      </c>
      <c t="n" r="B7" s="5">
        <v>14632</v>
      </c>
      <c t="n" r="C7" s="5">
        <v>19547</v>
      </c>
    </row>
    <row r="8" spans="1:3">
      <c t="s" r="A8" s="4">
        <v>37</v>
      </c>
      <c t="n" r="B8" s="5">
        <v>305850</v>
      </c>
      <c t="n" r="C8" s="5">
        <v>305850</v>
      </c>
    </row>
    <row r="9" spans="1:3">
      <c t="s" r="A9" s="4">
        <v>38</v>
      </c>
      <c t="n" r="B9" s="5">
        <v>14932</v>
      </c>
      <c t="n" r="C9" s="5">
        <v>8728</v>
      </c>
    </row>
    <row r="10" spans="1:3">
      <c t="s" r="A10" s="4">
        <v>39</v>
      </c>
      <c t="n" r="B10" s="5">
        <v>893773</v>
      </c>
      <c t="n" r="C10" s="5">
        <v>1048068</v>
      </c>
    </row>
    <row r="11" spans="1:3">
      <c t="s" r="A11" s="3">
        <v>40</v>
      </c>
    </row>
    <row r="12" spans="1:3">
      <c t="s" r="A12" s="4">
        <v>41</v>
      </c>
      <c t="n" r="B12" s="5">
        <v>876844</v>
      </c>
      <c t="n" r="C12" s="5">
        <v>607226</v>
      </c>
    </row>
    <row r="13" spans="1:3">
      <c t="s" r="A13" s="4">
        <v>42</v>
      </c>
      <c t="n" r="B13" s="5">
        <v>876844</v>
      </c>
      <c t="n" r="C13" s="5">
        <v>607226</v>
      </c>
    </row>
    <row r="14" spans="1:3">
      <c t="s" r="A14" s="4">
        <v>43</v>
      </c>
      <c t="n" r="B14" s="5">
        <v>5543991</v>
      </c>
      <c t="n" r="C14" s="6">
        <v>4346769</v>
      </c>
    </row>
    <row r="15" spans="1:3">
      <c t="s" r="A15" s="4">
        <v>44</v>
      </c>
      <c t="n" r="B15" s="5">
        <v>1432565</v>
      </c>
    </row>
    <row r="16" spans="1:3">
      <c t="s" r="A16" s="4">
        <v>45</v>
      </c>
      <c t="n" r="B16" s="5">
        <v>1245456</v>
      </c>
      <c t="n" r="C16" s="6">
        <v>3280245</v>
      </c>
    </row>
    <row r="17" spans="1:3">
      <c t="s" r="A17" s="4">
        <v>46</v>
      </c>
      <c t="n" r="B17" s="5">
        <v>9098856</v>
      </c>
      <c t="n" r="C17" s="5">
        <v>8234240</v>
      </c>
    </row>
    <row r="18" spans="1:3">
      <c t="s" r="A18" s="3">
        <v>47</v>
      </c>
    </row>
    <row r="19" spans="1:3">
      <c t="s" r="A19" s="4">
        <v>48</v>
      </c>
      <c t="n" r="B19" s="5">
        <v>16586067</v>
      </c>
      <c t="n" r="C19" s="5">
        <v>15935039</v>
      </c>
    </row>
    <row r="20" spans="1:3">
      <c t="s" r="A20" s="4">
        <v>49</v>
      </c>
      <c t="n" r="B20" s="5">
        <v>1827780</v>
      </c>
      <c t="n" r="C20" s="5">
        <v>1548395</v>
      </c>
    </row>
    <row r="21" spans="1:3">
      <c t="s" r="A21" s="4">
        <v>50</v>
      </c>
      <c t="n" r="B21" s="5">
        <v>136735</v>
      </c>
      <c t="n" r="C21" s="5">
        <v>79223</v>
      </c>
    </row>
    <row r="22" spans="1:3">
      <c t="s" r="A22" s="4">
        <v>51</v>
      </c>
      <c t="n" r="B22" s="5">
        <v>-26755665</v>
      </c>
      <c t="n" r="C22" s="5">
        <v>-24748829</v>
      </c>
    </row>
    <row r="23" spans="1:3">
      <c t="s" r="A23" s="4">
        <v>52</v>
      </c>
      <c t="n" r="B23" s="5">
        <v>-8205083</v>
      </c>
      <c t="n" r="C23" s="5">
        <v>-7186172</v>
      </c>
    </row>
    <row r="24" spans="1:3">
      <c t="s" r="A24" s="4">
        <v>53</v>
      </c>
      <c t="n" r="B24" s="6">
        <v>893773</v>
      </c>
      <c t="n" r="C24" s="6">
        <v>10480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v>
      </c>
      <c t="s" r="B1" s="2">
        <v>2</v>
      </c>
      <c t="s" r="C1" s="2">
        <v>30</v>
      </c>
    </row>
    <row r="2" spans="1:3">
      <c t="s" r="A2" s="3">
        <v>55</v>
      </c>
    </row>
    <row r="3" spans="1:3">
      <c t="s" r="A3" s="4">
        <v>56</v>
      </c>
    </row>
    <row r="4" spans="1:3">
      <c t="s" r="A4" s="4">
        <v>57</v>
      </c>
    </row>
    <row r="5" spans="1:3">
      <c t="s" r="A5" s="4">
        <v>58</v>
      </c>
      <c t="n" r="B5" s="5">
        <v>79255728</v>
      </c>
      <c t="n" r="C5" s="5">
        <v>76019706</v>
      </c>
    </row>
    <row r="6" spans="1:3">
      <c t="s" r="A6" s="4">
        <v>59</v>
      </c>
      <c t="n" r="B6" s="5">
        <v>79255728</v>
      </c>
      <c t="n" r="C6" s="5">
        <v>7601970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t="s" r="A1" s="1">
        <v>60</v>
      </c>
      <c t="s" r="B1" s="2">
        <v>1</v>
      </c>
    </row>
    <row r="2" spans="1:3">
      <c t="s" r="B2" s="2">
        <v>2</v>
      </c>
      <c t="s" r="C2" s="2">
        <v>30</v>
      </c>
    </row>
    <row r="3" spans="1:3">
      <c t="s" r="A3" s="3">
        <v>61</v>
      </c>
    </row>
    <row r="4" spans="1:3">
      <c t="s" r="A4" s="4">
        <v>62</v>
      </c>
      <c t="n" r="B4" s="6">
        <v>5985</v>
      </c>
      <c t="n" r="C4" s="6">
        <v>8377</v>
      </c>
    </row>
    <row r="5" spans="1:3">
      <c t="s" r="A5" s="4">
        <v>63</v>
      </c>
      <c t="n" r="B5" s="5">
        <v>414180</v>
      </c>
      <c t="n" r="C5" s="5">
        <v>229109</v>
      </c>
    </row>
    <row r="6" spans="1:3">
      <c t="s" r="A6" s="4">
        <v>64</v>
      </c>
      <c t="n" r="B6" s="5">
        <v>1981733</v>
      </c>
      <c t="n" r="C6" s="5">
        <v>1848128</v>
      </c>
    </row>
    <row r="7" spans="1:3">
      <c t="s" r="A7" s="4">
        <v>65</v>
      </c>
      <c t="n" r="B7" s="5">
        <v>357405</v>
      </c>
      <c t="n" r="C7" s="5">
        <v>307672</v>
      </c>
    </row>
    <row r="8" spans="1:3">
      <c t="s" r="A8" s="4">
        <v>66</v>
      </c>
      <c t="n" r="B8" s="5">
        <v>677182</v>
      </c>
      <c t="n" r="C8" s="5">
        <v>192098</v>
      </c>
    </row>
    <row r="9" spans="1:3">
      <c t="s" r="A9" s="4">
        <v>67</v>
      </c>
      <c t="n" r="B9" s="5">
        <v>-3436485</v>
      </c>
      <c t="n" r="C9" s="5">
        <v>-2585384</v>
      </c>
    </row>
    <row r="10" spans="1:3">
      <c t="s" r="A10" s="3">
        <v>68</v>
      </c>
    </row>
    <row r="11" spans="1:3">
      <c t="s" r="A11" s="4">
        <v>69</v>
      </c>
      <c t="n" r="B11" s="6">
        <v>3563</v>
      </c>
      <c t="n" r="C11" s="5">
        <v>10435</v>
      </c>
    </row>
    <row r="12" spans="1:3">
      <c t="s" r="A12" s="4">
        <v>70</v>
      </c>
      <c t="n" r="C12" s="5">
        <v>-400626</v>
      </c>
    </row>
    <row r="13" spans="1:3">
      <c t="s" r="A13" s="4">
        <v>71</v>
      </c>
      <c t="n" r="B13" s="6">
        <v>-136189</v>
      </c>
      <c t="n" r="C13" s="5">
        <v>-25026</v>
      </c>
    </row>
    <row r="14" spans="1:3">
      <c t="s" r="A14" s="4">
        <v>72</v>
      </c>
      <c t="n" r="B14" s="5">
        <v>-683765</v>
      </c>
      <c t="n" r="C14" s="5">
        <v>-372968</v>
      </c>
    </row>
    <row r="15" spans="1:3">
      <c t="s" r="A15" s="4">
        <v>73</v>
      </c>
      <c t="n" r="B15" s="5">
        <v>2246040</v>
      </c>
      <c t="n" r="C15" s="5">
        <v>-2692112</v>
      </c>
    </row>
    <row r="16" spans="1:3">
      <c t="s" r="A16" s="4">
        <v>74</v>
      </c>
      <c t="n" r="B16" s="6">
        <v>-2006836</v>
      </c>
      <c t="n" r="C16" s="6">
        <v>-6065681</v>
      </c>
    </row>
    <row r="17" spans="1:3">
      <c t="s" r="A17" s="4">
        <v>75</v>
      </c>
      <c t="n" r="B17" s="7">
        <v>-0.03</v>
      </c>
      <c t="n" r="C17" s="7">
        <v>-0.09</v>
      </c>
    </row>
    <row r="18" spans="1:3">
      <c t="s" r="A18" s="4">
        <v>76</v>
      </c>
      <c t="n" r="B18" s="5">
        <v>77666169</v>
      </c>
      <c t="n" r="C18" s="5">
        <v>712070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t="s" r="A1" s="1">
        <v>77</v>
      </c>
      <c t="s" r="B1" s="2">
        <v>1</v>
      </c>
    </row>
    <row r="2" spans="1:3">
      <c t="s" r="B2" s="2">
        <v>2</v>
      </c>
      <c t="s" r="C2" s="2">
        <v>30</v>
      </c>
    </row>
    <row r="3" spans="1:3">
      <c t="s" r="A3" s="3">
        <v>78</v>
      </c>
    </row>
    <row r="4" spans="1:3">
      <c t="s" r="A4" s="4">
        <v>79</v>
      </c>
      <c t="n" r="B4" s="6">
        <v>-2006836</v>
      </c>
      <c t="n" r="C4" s="6">
        <v>-6065681</v>
      </c>
    </row>
    <row r="5" spans="1:3">
      <c t="s" r="A5" s="3">
        <v>80</v>
      </c>
    </row>
    <row r="6" spans="1:3">
      <c t="s" r="A6" s="4">
        <v>62</v>
      </c>
      <c t="n" r="B6" s="5">
        <v>5985</v>
      </c>
      <c t="n" r="C6" s="5">
        <v>8377</v>
      </c>
    </row>
    <row r="7" spans="1:3">
      <c t="s" r="A7" s="4">
        <v>81</v>
      </c>
      <c t="n" r="B7" s="6">
        <v>309723</v>
      </c>
      <c t="n" r="C7" s="5">
        <v>155847</v>
      </c>
    </row>
    <row r="8" spans="1:3">
      <c t="s" r="A8" s="4">
        <v>82</v>
      </c>
      <c t="n" r="C8" s="5">
        <v>-4420</v>
      </c>
    </row>
    <row r="9" spans="1:3">
      <c t="s" r="A9" s="4">
        <v>70</v>
      </c>
      <c t="n" r="C9" s="5">
        <v>400626</v>
      </c>
    </row>
    <row r="10" spans="1:3">
      <c t="s" r="A10" s="4">
        <v>71</v>
      </c>
      <c t="n" r="B10" s="6">
        <v>136189</v>
      </c>
      <c t="n" r="C10" s="5">
        <v>25026</v>
      </c>
    </row>
    <row r="11" spans="1:3">
      <c t="s" r="A11" s="4">
        <v>73</v>
      </c>
      <c t="n" r="B11" s="5">
        <v>-2246040</v>
      </c>
      <c t="n" r="C11" s="5">
        <v>2692112</v>
      </c>
    </row>
    <row r="12" spans="1:3">
      <c t="s" r="A12" s="3">
        <v>83</v>
      </c>
    </row>
    <row r="13" spans="1:3">
      <c t="s" r="A13" s="4">
        <v>84</v>
      </c>
      <c t="n" r="B13" s="5">
        <v>-21886</v>
      </c>
      <c t="n" r="C13" s="5">
        <v>-3453</v>
      </c>
    </row>
    <row r="14" spans="1:3">
      <c t="s" r="A14" s="4">
        <v>34</v>
      </c>
      <c t="n" r="B14" s="5">
        <v>-155426</v>
      </c>
      <c t="n" r="C14" s="5">
        <v>-56185</v>
      </c>
    </row>
    <row r="15" spans="1:3">
      <c t="s" r="A15" s="4">
        <v>41</v>
      </c>
      <c t="n" r="B15" s="5">
        <v>793484</v>
      </c>
      <c t="n" r="C15" s="5">
        <v>399353</v>
      </c>
    </row>
    <row r="16" spans="1:3">
      <c t="s" r="A16" s="4">
        <v>85</v>
      </c>
      <c t="n" r="B16" s="5">
        <v>-3184807</v>
      </c>
      <c t="n" r="C16" s="5">
        <v>-2448398</v>
      </c>
    </row>
    <row r="17" spans="1:3">
      <c t="s" r="A17" s="3">
        <v>86</v>
      </c>
    </row>
    <row r="18" spans="1:3">
      <c t="s" r="A18" s="4">
        <v>87</v>
      </c>
      <c t="n" r="B18" s="5">
        <v>-6204</v>
      </c>
      <c t="n" r="C18" s="5">
        <v>50000</v>
      </c>
    </row>
    <row r="19" spans="1:3">
      <c t="s" r="A19" s="4">
        <v>88</v>
      </c>
      <c t="n" r="B19" s="5">
        <v>-1070</v>
      </c>
      <c t="n" r="C19" s="5">
        <v>-8276</v>
      </c>
    </row>
    <row r="20" spans="1:3">
      <c t="s" r="A20" s="4">
        <v>89</v>
      </c>
      <c t="n" r="B20" s="5">
        <v>-7274</v>
      </c>
      <c t="n" r="C20" s="6">
        <v>41724</v>
      </c>
    </row>
    <row r="21" spans="1:3">
      <c t="s" r="A21" s="3">
        <v>90</v>
      </c>
    </row>
    <row r="22" spans="1:3">
      <c t="s" r="A22" s="4">
        <v>91</v>
      </c>
      <c t="n" r="B22" s="6">
        <v>9185</v>
      </c>
    </row>
    <row r="23" spans="1:3">
      <c t="s" r="A23" s="4">
        <v>92</v>
      </c>
      <c t="n" r="C23" s="6">
        <v>533414</v>
      </c>
    </row>
    <row r="24" spans="1:3">
      <c t="s" r="A24" s="4">
        <v>93</v>
      </c>
      <c t="n" r="C24" s="5">
        <v>-10000</v>
      </c>
    </row>
    <row r="25" spans="1:3">
      <c t="s" r="A25" s="4">
        <v>94</v>
      </c>
      <c t="n" r="B25" s="6">
        <v>1233000</v>
      </c>
      <c t="n" r="C25" s="6">
        <v>2545000</v>
      </c>
    </row>
    <row r="26" spans="1:3">
      <c t="s" r="A26" s="4">
        <v>95</v>
      </c>
      <c t="n" r="B26" s="6">
        <v>1617000</v>
      </c>
    </row>
    <row r="27" spans="1:3">
      <c t="s" r="A27" s="4">
        <v>96</v>
      </c>
      <c t="n" r="C27" s="6">
        <v>-100000</v>
      </c>
    </row>
    <row r="28" spans="1:3">
      <c t="s" r="A28" s="4">
        <v>97</v>
      </c>
      <c t="n" r="B28" s="6">
        <v>2859185</v>
      </c>
      <c t="n" r="C28" s="5">
        <v>2968414</v>
      </c>
    </row>
    <row r="29" spans="1:3">
      <c t="s" r="A29" s="4">
        <v>98</v>
      </c>
      <c t="n" r="B29" s="5">
        <v>-332896</v>
      </c>
      <c t="n" r="C29" s="5">
        <v>561740</v>
      </c>
    </row>
    <row r="30" spans="1:3">
      <c t="s" r="A30" s="4">
        <v>99</v>
      </c>
      <c t="n" r="B30" s="5">
        <v>604936</v>
      </c>
      <c t="n" r="C30" s="5">
        <v>43196</v>
      </c>
    </row>
    <row r="31" spans="1:3">
      <c t="s" r="A31" s="4">
        <v>100</v>
      </c>
      <c t="n" r="B31" s="6">
        <v>272040</v>
      </c>
      <c t="n" r="C31" s="5">
        <v>604936</v>
      </c>
    </row>
    <row r="32" spans="1:3">
      <c t="s" r="A32" s="3">
        <v>101</v>
      </c>
    </row>
    <row r="33" spans="1:3">
      <c t="s" r="A33" s="4">
        <v>102</v>
      </c>
      <c t="n" r="C33" s="6">
        <v>7211</v>
      </c>
    </row>
    <row r="34" spans="1:3">
      <c t="s" r="A34" s="4">
        <v>1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t="s" r="A1" s="1">
        <v>104</v>
      </c>
      <c t="s" r="B1" s="2">
        <v>1</v>
      </c>
    </row>
    <row r="2" spans="1:3">
      <c t="s" r="B2" s="2">
        <v>2</v>
      </c>
      <c t="s" r="C2" s="2">
        <v>30</v>
      </c>
    </row>
    <row r="3" spans="1:3">
      <c t="s" r="A3" s="4">
        <v>105</v>
      </c>
    </row>
    <row r="4" spans="1:3">
      <c t="s" r="A4" s="4">
        <v>106</v>
      </c>
      <c t="n" r="B4" s="6">
        <v>15935039</v>
      </c>
      <c t="n" r="C4" s="6">
        <v>14756503</v>
      </c>
    </row>
    <row r="5" spans="1:3">
      <c t="s" r="A5" s="4">
        <v>107</v>
      </c>
      <c t="n" r="B5" s="5">
        <v>76019706</v>
      </c>
      <c t="n" r="C5" s="5">
        <v>68301991</v>
      </c>
    </row>
    <row r="6" spans="1:3">
      <c t="s" r="A6" s="4">
        <v>108</v>
      </c>
      <c t="n" r="C6" s="6">
        <v>409505</v>
      </c>
    </row>
    <row r="7" spans="1:3">
      <c t="s" r="A7" s="4">
        <v>109</v>
      </c>
      <c t="n" r="C7" s="5">
        <v>3100000</v>
      </c>
    </row>
    <row r="8" spans="1:3">
      <c t="s" r="A8" s="4">
        <v>110</v>
      </c>
      <c t="n" r="C8" s="6">
        <v>-24214</v>
      </c>
    </row>
    <row r="9" spans="1:3">
      <c t="s" r="A9" s="4">
        <v>111</v>
      </c>
      <c t="n" r="C9" s="5">
        <v>-23391</v>
      </c>
    </row>
    <row r="10" spans="1:3">
      <c t="s" r="A10" s="4">
        <v>112</v>
      </c>
      <c t="n" r="B10" s="6">
        <v>466272</v>
      </c>
      <c t="n" r="C10" s="6">
        <v>266743</v>
      </c>
    </row>
    <row r="11" spans="1:3">
      <c t="s" r="A11" s="4">
        <v>113</v>
      </c>
      <c t="n" r="B11" s="5">
        <v>2363262</v>
      </c>
      <c t="n" r="C11" s="5">
        <v>1001112</v>
      </c>
    </row>
    <row r="12" spans="1:3">
      <c t="s" r="A12" s="4">
        <v>114</v>
      </c>
    </row>
    <row r="13" spans="1:3">
      <c t="s" r="A13" s="4">
        <v>115</v>
      </c>
      <c t="n" r="C13" s="6">
        <v>365353</v>
      </c>
    </row>
    <row r="14" spans="1:3">
      <c t="s" r="A14" s="4">
        <v>116</v>
      </c>
      <c t="n" r="C14" s="5">
        <v>2277341</v>
      </c>
    </row>
    <row r="15" spans="1:3">
      <c t="s" r="A15" s="4">
        <v>117</v>
      </c>
      <c t="n" r="B15" s="6">
        <v>168000</v>
      </c>
      <c t="n" r="C15" s="6">
        <v>184540</v>
      </c>
    </row>
    <row r="16" spans="1:3">
      <c t="s" r="A16" s="4">
        <v>118</v>
      </c>
      <c t="n" r="B16" s="5">
        <v>772760</v>
      </c>
      <c t="n" r="C16" s="5">
        <v>1339262</v>
      </c>
    </row>
    <row r="17" spans="1:3">
      <c t="s" r="A17" s="4">
        <v>119</v>
      </c>
    </row>
    <row r="18" spans="1:3">
      <c t="s" r="A18" s="4">
        <v>120</v>
      </c>
      <c t="n" r="B18" s="6">
        <v>9185</v>
      </c>
    </row>
    <row r="19" spans="1:3">
      <c t="s" r="A19" s="4">
        <v>121</v>
      </c>
      <c t="n" r="B19" s="5">
        <v>100000</v>
      </c>
    </row>
    <row r="20" spans="1:3">
      <c t="s" r="A20" s="4">
        <v>122</v>
      </c>
      <c t="n" r="B20" s="6">
        <v>7571</v>
      </c>
    </row>
    <row r="21" spans="1:3">
      <c t="s" r="A21" s="4">
        <v>123</v>
      </c>
    </row>
    <row r="22" spans="1:3">
      <c t="s" r="A22" s="4">
        <v>124</v>
      </c>
      <c t="n" r="B22" s="6">
        <v>16586067</v>
      </c>
      <c t="n" r="C22" s="6">
        <v>15935039</v>
      </c>
    </row>
    <row r="23" spans="1:3">
      <c t="s" r="A23" s="4">
        <v>107</v>
      </c>
      <c t="n" r="B23" s="5">
        <v>79255728</v>
      </c>
      <c t="n" r="C23" s="5">
        <v>76019706</v>
      </c>
    </row>
    <row r="24" spans="1:3">
      <c t="s" r="A24" s="4">
        <v>125</v>
      </c>
    </row>
    <row r="25" spans="1:3">
      <c t="s" r="A25" s="4">
        <v>106</v>
      </c>
      <c t="n" r="B25" s="6">
        <v>79223</v>
      </c>
    </row>
    <row r="26" spans="1:3">
      <c t="s" r="A26" s="4">
        <v>108</v>
      </c>
    </row>
    <row r="27" spans="1:3">
      <c t="s" r="A27" s="4">
        <v>110</v>
      </c>
    </row>
    <row r="28" spans="1:3">
      <c t="s" r="A28" s="4">
        <v>111</v>
      </c>
    </row>
    <row r="29" spans="1:3">
      <c t="s" r="A29" s="4">
        <v>112</v>
      </c>
    </row>
    <row r="30" spans="1:3">
      <c t="s" r="A30" s="4">
        <v>114</v>
      </c>
      <c t="n" r="B30" s="6">
        <v>136735</v>
      </c>
      <c t="n" r="C30" s="6">
        <v>79223</v>
      </c>
    </row>
    <row r="31" spans="1:3">
      <c t="s" r="A31" s="4">
        <v>115</v>
      </c>
    </row>
    <row r="32" spans="1:3">
      <c t="s" r="A32" s="4">
        <v>117</v>
      </c>
      <c t="n" r="B32" s="6">
        <v>-79223</v>
      </c>
    </row>
    <row r="33" spans="1:3">
      <c t="s" r="A33" s="4">
        <v>119</v>
      </c>
    </row>
    <row r="34" spans="1:3">
      <c t="s" r="A34" s="4">
        <v>120</v>
      </c>
    </row>
    <row r="35" spans="1:3">
      <c t="s" r="A35" s="4">
        <v>122</v>
      </c>
    </row>
    <row r="36" spans="1:3">
      <c t="s" r="A36" s="4">
        <v>123</v>
      </c>
    </row>
    <row r="37" spans="1:3">
      <c t="s" r="A37" s="4">
        <v>124</v>
      </c>
      <c t="n" r="B37" s="6">
        <v>136735</v>
      </c>
      <c t="n" r="C37" s="6">
        <v>79223</v>
      </c>
    </row>
    <row r="38" spans="1:3">
      <c t="s" r="A38" s="4">
        <v>126</v>
      </c>
    </row>
    <row r="39" spans="1:3">
      <c t="s" r="A39" s="4">
        <v>106</v>
      </c>
      <c t="n" r="B39" s="5">
        <v>1548395</v>
      </c>
      <c t="n" r="C39" s="6">
        <v>1422820</v>
      </c>
    </row>
    <row r="40" spans="1:3">
      <c t="s" r="A40" s="4">
        <v>108</v>
      </c>
    </row>
    <row r="41" spans="1:3">
      <c t="s" r="A41" s="4">
        <v>110</v>
      </c>
    </row>
    <row r="42" spans="1:3">
      <c t="s" r="A42" s="4">
        <v>111</v>
      </c>
    </row>
    <row r="43" spans="1:3">
      <c t="s" r="A43" s="4">
        <v>112</v>
      </c>
      <c t="n" r="B43" s="6">
        <v>57594</v>
      </c>
    </row>
    <row r="44" spans="1:3">
      <c t="s" r="A44" s="4">
        <v>114</v>
      </c>
    </row>
    <row r="45" spans="1:3">
      <c t="s" r="A45" s="4">
        <v>115</v>
      </c>
    </row>
    <row r="46" spans="1:3">
      <c t="s" r="A46" s="4">
        <v>117</v>
      </c>
    </row>
    <row r="47" spans="1:3">
      <c t="s" r="A47" s="4">
        <v>119</v>
      </c>
      <c t="n" r="B47" s="6">
        <v>229362</v>
      </c>
      <c t="n" r="C47" s="6">
        <v>125575</v>
      </c>
    </row>
    <row r="48" spans="1:3">
      <c t="s" r="A48" s="4">
        <v>120</v>
      </c>
    </row>
    <row r="49" spans="1:3">
      <c t="s" r="A49" s="4">
        <v>122</v>
      </c>
      <c t="n" r="B49" s="6">
        <v>-7571</v>
      </c>
    </row>
    <row r="50" spans="1:3">
      <c t="s" r="A50" s="4">
        <v>123</v>
      </c>
    </row>
    <row r="51" spans="1:3">
      <c t="s" r="A51" s="4">
        <v>124</v>
      </c>
      <c t="n" r="B51" s="6">
        <v>1827780</v>
      </c>
      <c t="n" r="C51" s="6">
        <v>1548395</v>
      </c>
    </row>
    <row r="52" spans="1:3">
      <c t="s" r="A52" s="4">
        <v>127</v>
      </c>
    </row>
    <row r="53" spans="1:3">
      <c t="s" r="A53" s="4">
        <v>106</v>
      </c>
      <c t="n" r="B53" s="6">
        <v>-24748829</v>
      </c>
      <c t="n" r="C53" s="6">
        <v>-18683148</v>
      </c>
    </row>
    <row r="54" spans="1:3">
      <c t="s" r="A54" s="4">
        <v>108</v>
      </c>
    </row>
    <row r="55" spans="1:3">
      <c t="s" r="A55" s="4">
        <v>110</v>
      </c>
    </row>
    <row r="56" spans="1:3">
      <c t="s" r="A56" s="4">
        <v>111</v>
      </c>
    </row>
    <row r="57" spans="1:3">
      <c t="s" r="A57" s="4">
        <v>112</v>
      </c>
    </row>
    <row r="58" spans="1:3">
      <c t="s" r="A58" s="4">
        <v>114</v>
      </c>
    </row>
    <row r="59" spans="1:3">
      <c t="s" r="A59" s="4">
        <v>115</v>
      </c>
    </row>
    <row r="60" spans="1:3">
      <c t="s" r="A60" s="4">
        <v>117</v>
      </c>
    </row>
    <row r="61" spans="1:3">
      <c t="s" r="A61" s="4">
        <v>119</v>
      </c>
    </row>
    <row r="62" spans="1:3">
      <c t="s" r="A62" s="4">
        <v>120</v>
      </c>
    </row>
    <row r="63" spans="1:3">
      <c t="s" r="A63" s="4">
        <v>122</v>
      </c>
    </row>
    <row r="64" spans="1:3">
      <c t="s" r="A64" s="4">
        <v>123</v>
      </c>
      <c t="n" r="B64" s="6">
        <v>-2006836</v>
      </c>
      <c t="n" r="C64" s="6">
        <v>-6065681</v>
      </c>
    </row>
    <row r="65" spans="1:3">
      <c t="s" r="A65" s="4">
        <v>124</v>
      </c>
      <c t="n" r="B65" s="5">
        <v>-26755665</v>
      </c>
      <c t="n" r="C65" s="5">
        <v>-24748829</v>
      </c>
    </row>
    <row r="66" spans="1:3">
      <c t="s" r="A66" s="4">
        <v>106</v>
      </c>
      <c t="n" r="B66" s="6">
        <v>-7186172</v>
      </c>
      <c t="n" r="C66" s="5">
        <v>-2503825</v>
      </c>
    </row>
    <row r="67" spans="1:3">
      <c t="s" r="A67" s="4">
        <v>107</v>
      </c>
      <c t="n" r="B67" s="5">
        <v>76019706</v>
      </c>
    </row>
    <row r="68" spans="1:3">
      <c t="s" r="A68" s="4">
        <v>108</v>
      </c>
      <c t="n" r="C68" s="5">
        <v>409505</v>
      </c>
    </row>
    <row r="69" spans="1:3">
      <c t="s" r="A69" s="4">
        <v>110</v>
      </c>
      <c t="n" r="C69" s="5">
        <v>-24214</v>
      </c>
    </row>
    <row r="70" spans="1:3">
      <c t="s" r="A70" s="4">
        <v>111</v>
      </c>
      <c t="n" r="C70" s="5">
        <v>-23391</v>
      </c>
    </row>
    <row r="71" spans="1:3">
      <c t="s" r="A71" s="4">
        <v>112</v>
      </c>
      <c t="n" r="B71" s="6">
        <v>523866</v>
      </c>
      <c t="n" r="C71" s="5">
        <v>266743</v>
      </c>
    </row>
    <row r="72" spans="1:3">
      <c t="s" r="A72" s="4">
        <v>114</v>
      </c>
      <c t="n" r="B72" s="5">
        <v>136735</v>
      </c>
      <c t="n" r="C72" s="5">
        <v>79223</v>
      </c>
    </row>
    <row r="73" spans="1:3">
      <c t="s" r="A73" s="4">
        <v>115</v>
      </c>
      <c t="n" r="C73" s="5">
        <v>365353</v>
      </c>
    </row>
    <row r="74" spans="1:3">
      <c t="s" r="A74" s="4">
        <v>117</v>
      </c>
      <c t="n" r="B74" s="6">
        <v>88777</v>
      </c>
      <c t="n" r="C74" s="5">
        <v>184540</v>
      </c>
    </row>
    <row r="75" spans="1:3">
      <c t="s" r="A75" s="4">
        <v>119</v>
      </c>
      <c t="n" r="C75" s="5">
        <v>125575</v>
      </c>
    </row>
    <row r="76" spans="1:3">
      <c t="s" r="A76" s="4">
        <v>120</v>
      </c>
      <c t="n" r="B76" s="6">
        <v>9185</v>
      </c>
    </row>
    <row r="77" spans="1:3">
      <c t="s" r="A77" s="4">
        <v>122</v>
      </c>
    </row>
    <row r="78" spans="1:3">
      <c t="s" r="A78" s="4">
        <v>123</v>
      </c>
      <c t="n" r="B78" s="6">
        <v>-2006836</v>
      </c>
      <c t="n" r="C78" s="5">
        <v>-6065681</v>
      </c>
    </row>
    <row r="79" spans="1:3">
      <c t="s" r="A79" s="4">
        <v>124</v>
      </c>
      <c t="n" r="B79" s="6">
        <v>-8205083</v>
      </c>
      <c t="n" r="C79" s="6">
        <v>-7186172</v>
      </c>
    </row>
    <row r="80" spans="1:3">
      <c t="s" r="A80" s="4">
        <v>107</v>
      </c>
      <c t="n" r="B80" s="5">
        <v>79255728</v>
      </c>
      <c t="n" r="C80" s="5">
        <v>760197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28</v>
      </c>
      <c t="s" r="B1" s="2">
        <v>1</v>
      </c>
    </row>
    <row r="2" spans="1:2">
      <c t="s" r="B2" s="2">
        <v>2</v>
      </c>
    </row>
    <row r="3" spans="1:2">
      <c t="s" r="A3" s="3">
        <v>129</v>
      </c>
    </row>
    <row r="4" spans="1:2">
      <c t="s" r="A4" s="4">
        <v>128</v>
      </c>
      <c t="s" r="B4" s="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31</v>
      </c>
      <c t="s" r="B1" s="2">
        <v>1</v>
      </c>
    </row>
    <row r="2" spans="1:2">
      <c t="s" r="B2" s="2">
        <v>2</v>
      </c>
    </row>
    <row r="3" spans="1:2">
      <c t="s" r="A3" s="3">
        <v>129</v>
      </c>
    </row>
    <row r="4" spans="1:2">
      <c t="s" r="A4" s="4">
        <v>131</v>
      </c>
      <c t="s" r="B4" s="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solidated Balance Sheets</vt:lpstr>
      <vt:lpstr>Consolidated Balance Sheets (Pa</vt:lpstr>
      <vt:lpstr>Consolidated Statements of Loss</vt:lpstr>
      <vt:lpstr>Consolidated Statements of Cash</vt:lpstr>
      <vt:lpstr>Consolidated Statements of Capi</vt:lpstr>
      <vt:lpstr>NATURE OF BUSINESS AND BASIS OF</vt:lpstr>
      <vt:lpstr>SUMMARY OF SIGNIFICANT ACCOUNTI</vt:lpstr>
      <vt:lpstr>MINERAL PROPERTY INTEREST</vt:lpstr>
      <vt:lpstr>ACCOUNTS PAYABLE AND ACCRUED LI</vt:lpstr>
      <vt:lpstr>PROMISSORY NOTES</vt:lpstr>
      <vt:lpstr>SECOND PROMISSORY NOTES</vt:lpstr>
      <vt:lpstr>WARRANT LIABILITIES</vt:lpstr>
      <vt:lpstr>SHARE CAPITAL</vt:lpstr>
      <vt:lpstr>INCOME TAXES</vt:lpstr>
      <vt:lpstr>RELATED PARTY TRANSACTIONS</vt:lpstr>
      <vt:lpstr>SEGMENT DISCLOSURES</vt:lpstr>
      <vt:lpstr>CONTINGENT LIABILITY</vt:lpstr>
      <vt:lpstr>NON-CASH TRANSACTIONS</vt:lpstr>
      <vt:lpstr>SUBSEQUENT EV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8T14:54:42Z</dcterms:created>
  <dcterms:modified xmlns:dcterms="http://purl.org/dc/terms/" xmlns:xsi="http://www.w3.org/2001/XMLSchema-instance" xsi:type="dcterms:W3CDTF">2015-07-28T14:54:42Z</dcterms:modified>
  <dc:title xmlns:dc="http://purl.org/dc/elements/1.1/">Untitled</dc:title>
  <dc:description xmlns:dc="http://purl.org/dc/elements/1.1/"/>
  <dc:subject xmlns:dc="http://purl.org/dc/elements/1.1/"/>
  <cp:keywords/>
  <cp:category/>
</cp:coreProperties>
</file>